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ancFirst Corporation</t>
        </is>
      </c>
    </row>
    <row r="7">
      <c r="A7" s="4" t="inlineStr">
        <is>
          <t>Entity Central Index Key</t>
        </is>
      </c>
      <c r="B7" s="4" t="inlineStr">
        <is>
          <t>00007604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information required under the SEC's "pay versus performance" rules over the last three years, including: (i) the total compensation earned by our principal executive officer "PEO" (as reported on our Summary Compensation Table), (ii) the compensation “actually paid” to our PEO (calculated in accordance with Regulation S-K); (iii) the average of the total compensation earned by our other named executive officers "NEOs" (calculated based upon our Summary Compensation Table); (iv) the average compensation “actually paid” to our other NEOs (calculated in accordance with Regulation S-K); (v) our total shareholder return (TSR) compared to our peer group; (vi) our net income; and (vii) our diluted earnings per share (a selected performance measure):
Value of Initial Fixed $100 Investment Based On:
Year Summary Compensation Table total for PEO David R. Harlow Compensation Actually Paid to PEO (1) Average Summary Compensation Table Total for other NEO's (2) Average Compensation Actually Paid to other NEO's (1)(2) Total Shareholder Return Peer Group Total Shareholder Return (3) Net Income (Dollars in thousands) Diluted Earnings Per Share (4)
2022 $ 875,896 $ 1,525,584 $ 701,119 $ 993,303 $ 151.45 $ 110.67 $ 193,100 5.77
2021 796,734 1,055,367 557,195 671,370 119.14 132.19 167,630 5.03
2020 1,451,109 2,045,657 709,629 891,303 97.04 92.50 99,586 3.00 1. Compensation actually paid (CAP) represents the amount computed in accordance with Item 402(v) of Regulation S-K. The dollar amounts do not reflect the actual amount of compensation earned or paid during the applicable year. In accordance with the requirements of Item 402(v) of Regulation S-K, adjustments were made to total compensation reported in our Summary Compensation Table. The reconciliation of the CAP is shown in the tables below .
David R. Harlow - PEO
Year Summary Compensation Table Total Deduct: Non-Qualified Deferred Compensation of Supplemental Executive Retirement Plan Add: Service Cost of the Supplemental Executive Retirement Plan Deduct: Option Awards Add: Change in Value of Option Awards Compensation Actually paid
2022 $ 875,896 $ ( 51,465 ) $ 26,147 $ - $ 675,006 $ 1,525,584
2021 796,734 ( 47,006 ) 24,628 - 281,011 1,055,367
2020 1,451,109 ( 42,889 ) 23,197 ( 686,365 ) 1,300,605 2,045,657
Average Other NEOs (2)
Year Summary Compensation Table Total Deduct: Non-Qualified Deferred Compensation of Supplemental Executive Retirement Plan Add: Service Cost of the Supplemental Executive Retirement Plan Deduct: Option Awards Add: Change in Value of Option Awards Compensation Actually paid
2022 $ 701,119 $ ( 23,284 ) $ 11,835 $ ( 88,037 ) $ 391,670 $ 993,303
2021 557,195 ( 21,266 ) 11,148 - 124,293 671,370
2020 709,629 ( 19,403 ) 10,500 ( 171,591 ) 362,168 891,303 2. NEO's included in the average calculations are: Kevin Lawrence, Darryl W. Schmidt, David E. Rainbolt and Scott Copeland for all three years. 3. Peer Group Total Shareholder Return using the NASDAQ Bank Stocks (U.S.). 4. Diluted earnings per share was selected as the most important performance measurement for the current year other than net income which is also presented in the table.</t>
        </is>
      </c>
      <c r="C4" s="4" t="inlineStr">
        <is>
          <t xml:space="preserve"> </t>
        </is>
      </c>
      <c r="D4" s="4" t="inlineStr">
        <is>
          <t xml:space="preserve"> </t>
        </is>
      </c>
    </row>
    <row r="5">
      <c r="A5" s="4" t="inlineStr">
        <is>
          <t>Company Selected Measure Name</t>
        </is>
      </c>
      <c r="B5" s="4" t="inlineStr">
        <is>
          <t>Diluted earnings per share</t>
        </is>
      </c>
      <c r="C5" s="4" t="inlineStr">
        <is>
          <t xml:space="preserve"> </t>
        </is>
      </c>
      <c r="D5" s="4" t="inlineStr">
        <is>
          <t xml:space="preserve"> </t>
        </is>
      </c>
    </row>
    <row r="6">
      <c r="A6" s="4" t="inlineStr">
        <is>
          <t>Named Executive Officers, Footnote [Text Block]</t>
        </is>
      </c>
      <c r="B6" s="4" t="inlineStr">
        <is>
          <t>Information with respect to our executive officers (including certain executive officers of BancFirst, our subsidiary bank) as of March 31, 2023 is set forth below. Each officer serves a term of office of one year or until the election and qualification of his or her successor.
Name ﻿ Age Executive Officer Since Position
David E. Rainbolt 67 1984 Executive Chairman; BancFirst Corporation and BancFirst
David R. Harlow 60 ﻿ 1999 ﻿ President and Chief Executive Officer, BancFirst Corporation
Darryl W. Schmidt 60 ﻿ 2002 ﻿ President and Chief Executive Officer, BancFirst
Dennis L. Brand 75 ﻿ 1992 ﻿ Vice Chairman
Scott Copeland 58 ﻿ 1992 ﻿ Executive Vice President and Head of Operations, BancFirst
Roy C. Ferguson 76 ﻿ 1992 ﻿ Executive Vice President and Chief Credit Officer, BancFirst
Randy Foraker 67 1987 Executive Vice President, Chief Risk Officer and Secretary
Kelly Foster 54 1998 Executive Vice President and Chief Compliance Officer, BancFirst
D. Jay Hannah 67 1984 Executive Vice President of Financial Services, BancFirst
Kevin Lawrence 44 ﻿ 2013 ﻿ Executive Vice President, Chief Financial Officer and Treasurer
Dara Wanzer 51 2017 Executive Vice President of Human Resources, BancFirst</t>
        </is>
      </c>
      <c r="C6" s="4" t="inlineStr">
        <is>
          <t xml:space="preserve"> </t>
        </is>
      </c>
      <c r="D6" s="4" t="inlineStr">
        <is>
          <t xml:space="preserve"> </t>
        </is>
      </c>
    </row>
    <row r="7">
      <c r="A7" s="4" t="inlineStr">
        <is>
          <t>Peer Group Issuers, Footnote [Text Block]</t>
        </is>
      </c>
      <c r="B7" s="4" t="inlineStr">
        <is>
          <t>3. Peer Group Total Shareholder Return using the NASDAQ Bank Stocks (U.S.).</t>
        </is>
      </c>
      <c r="C7" s="4" t="inlineStr">
        <is>
          <t xml:space="preserve"> </t>
        </is>
      </c>
      <c r="D7" s="4" t="inlineStr">
        <is>
          <t xml:space="preserve"> </t>
        </is>
      </c>
    </row>
    <row r="8">
      <c r="A8" s="4" t="inlineStr">
        <is>
          <t>PEO Total Compensation Amount</t>
        </is>
      </c>
      <c r="B8" s="5" t="n">
        <v>875896</v>
      </c>
      <c r="C8" s="5" t="n">
        <v>796734</v>
      </c>
      <c r="D8" s="5" t="n">
        <v>1451109</v>
      </c>
    </row>
    <row r="9">
      <c r="A9" s="4" t="inlineStr">
        <is>
          <t>PEO Actually Paid Compensation Amount</t>
        </is>
      </c>
      <c r="B9" s="5" t="n">
        <v>1525584</v>
      </c>
      <c r="C9" s="6" t="n">
        <v>1055367</v>
      </c>
      <c r="D9" s="6" t="n">
        <v>2045657</v>
      </c>
    </row>
    <row r="10">
      <c r="A10" s="4" t="inlineStr">
        <is>
          <t>Adjustment To PEO Compensation, Footnote [Text Block]</t>
        </is>
      </c>
      <c r="B10" s="4" t="inlineStr">
        <is>
          <t xml:space="preserve">1. Compensation actually paid (CAP) represents the amount computed in accordance with Item 402(v) of Regulation S-K. The dollar amounts do not reflect the actual amount of compensation earned or paid during the applicable year. In accordance with the requirements of Item 402(v) of Regulation S-K, adjustments were made to total compensation reported in our Summary Compensation Table. The reconciliation of the CAP is shown in the tables below .
David R. Harlow - PEO
Year Summary Compensation Table Total Deduct: Non-Qualified Deferred Compensation of Supplemental Executive Retirement Plan Add: Service Cost of the Supplemental Executive Retirement Plan Deduct: Option Awards Add: Change in Value of Option Awards Compensation Actually paid
2022 $ 875,896 $ ( 51,465 ) $ 26,147 $ - $ 675,006 $ 1,525,584
2021 796,734 ( 47,006 ) 24,628 - 281,011 1,055,367
2020 1,451,109 ( 42,889 ) 23,197 ( 686,365 ) 1,300,605 2,045,657 </t>
        </is>
      </c>
      <c r="C10" s="4" t="inlineStr">
        <is>
          <t xml:space="preserve"> </t>
        </is>
      </c>
      <c r="D10" s="4" t="inlineStr">
        <is>
          <t xml:space="preserve"> </t>
        </is>
      </c>
    </row>
    <row r="11">
      <c r="A11" s="4" t="inlineStr">
        <is>
          <t>Non-PEO NEO Average Total Compensation Amount</t>
        </is>
      </c>
      <c r="B11" s="5" t="n">
        <v>701119</v>
      </c>
      <c r="C11" s="6" t="n">
        <v>557195</v>
      </c>
      <c r="D11" s="6" t="n">
        <v>709629</v>
      </c>
    </row>
    <row r="12">
      <c r="A12" s="4" t="inlineStr">
        <is>
          <t>Non-PEO NEO Average Compensation Actually Paid Amount</t>
        </is>
      </c>
      <c r="B12" s="5" t="n">
        <v>993303</v>
      </c>
      <c r="C12" s="6" t="n">
        <v>671370</v>
      </c>
      <c r="D12" s="6" t="n">
        <v>891303</v>
      </c>
    </row>
    <row r="13">
      <c r="A13" s="4" t="inlineStr">
        <is>
          <t>Adjustment to Non-PEO NEO Compensation Footnote [Text Block]</t>
        </is>
      </c>
      <c r="B13" s="4" t="inlineStr">
        <is>
          <t xml:space="preserve">1. Compensation actually paid (CAP) represents the amount computed in accordance with Item 402(v) of Regulation S-K. The dollar amounts do not reflect the actual amount of compensation earned or paid during the applicable year. In accordance with the requirements of Item 402(v) of Regulation S-K, adjustments were made to total compensation reported in our Summary Compensation Table. The reconciliation of the CAP is shown in the tables below
Average Other NEOs (2)
Year Summary Compensation Table Total Deduct: Non-Qualified Deferred Compensation of Supplemental Executive Retirement Plan Add: Service Cost of the Supplemental Executive Retirement Plan Deduct: Option Awards Add: Change in Value of Option Awards Compensation Actually paid
2022 $ 701,119 $ ( 23,284 ) $ 11,835 $ ( 88,037 ) $ 391,670 $ 993,303
2021 557,195 ( 21,266 ) 11,148 - 124,293 671,370
2020 709,629 ( 19,403 ) 10,500 ( 171,591 ) 362,168 891,303 </t>
        </is>
      </c>
      <c r="C13" s="4" t="inlineStr">
        <is>
          <t xml:space="preserve"> </t>
        </is>
      </c>
      <c r="D13" s="4" t="inlineStr">
        <is>
          <t xml:space="preserve"> </t>
        </is>
      </c>
    </row>
    <row r="14">
      <c r="A14" s="4" t="inlineStr">
        <is>
          <t>Compensation Actually Paid vs. Total Shareholder Return [Text Block]</t>
        </is>
      </c>
      <c r="B14" s="4" t="inlineStr">
        <is>
          <t>Compensation Actually Paid Compared to Total Shareholder Return The graph below shows our CAP compared to our TSR over the past three-year period. The amount of compensation actually paid to the Company's PEO and NEOs as a group is generally aligned with the Company's TSR over the three years presented in the table. CAP vs. TSR</t>
        </is>
      </c>
      <c r="C14" s="4" t="inlineStr">
        <is>
          <t xml:space="preserve"> </t>
        </is>
      </c>
      <c r="D14" s="4" t="inlineStr">
        <is>
          <t xml:space="preserve"> </t>
        </is>
      </c>
    </row>
    <row r="15">
      <c r="A15" s="4" t="inlineStr">
        <is>
          <t>Compensation Actually Paid vs. Net Income [Text Block]</t>
        </is>
      </c>
      <c r="B15" s="4" t="inlineStr">
        <is>
          <t>Compensation Actually Paid Compared to Net Income The graph below shows our CAP compared to our net income over the past three-year period. The amount of compensation actually paid to the Company's PEO and NEOs as a group is generally aligned with the Company's net income over the three years presented in the table. CAP vs. Net Income ome</t>
        </is>
      </c>
      <c r="C15" s="4" t="inlineStr">
        <is>
          <t xml:space="preserve"> </t>
        </is>
      </c>
      <c r="D15" s="4" t="inlineStr">
        <is>
          <t xml:space="preserve"> </t>
        </is>
      </c>
    </row>
    <row r="16">
      <c r="A16" s="4" t="inlineStr">
        <is>
          <t>Compensation Actually Paid vs. Company Selected Measure [Text Block]</t>
        </is>
      </c>
      <c r="B16" s="4" t="inlineStr">
        <is>
          <t>Compensation Actually Paid Compared to Diluted EPS The graph below shows our CAP compared to our diluted EPS over the past three-year period. The amount of compensation actually paid to the Company's PEO and NEOs as a group is generally aligned with the Company's diluted EPS over the three years presented in the table. CAP vs. Diluted EPS</t>
        </is>
      </c>
      <c r="C16" s="4" t="inlineStr">
        <is>
          <t xml:space="preserve"> </t>
        </is>
      </c>
      <c r="D16" s="4" t="inlineStr">
        <is>
          <t xml:space="preserve"> </t>
        </is>
      </c>
    </row>
    <row r="17">
      <c r="A17" s="4" t="inlineStr">
        <is>
          <t>Total Shareholder Return Vs Peer Group [Text Block]</t>
        </is>
      </c>
      <c r="B17" s="4" t="inlineStr">
        <is>
          <t>Cumulative TSR of the Company Compared to the Cumulative TSR of the Peer Group The graph below shows our TSR, showing the actual return of our stock price with dividends reinvested, expressed as a cumulative return to our shareholders over the past three-year period. The Company's cumulative TSR outperformed the NASDAQ Bank Stocks during 2020 and 2022. TSR VS. PEER GROUP TSR</t>
        </is>
      </c>
      <c r="C17" s="4" t="inlineStr">
        <is>
          <t xml:space="preserve"> </t>
        </is>
      </c>
      <c r="D17" s="4" t="inlineStr">
        <is>
          <t xml:space="preserve"> </t>
        </is>
      </c>
    </row>
    <row r="18">
      <c r="A18" s="4" t="inlineStr">
        <is>
          <t>Tabular List [Table Text Block]</t>
        </is>
      </c>
      <c r="B18" s="4" t="inlineStr">
        <is>
          <t xml:space="preserve">Most Important Financial Performance Measures . Listed below are the performance measures that our compensation committee views as the most important financial measures it uses to link the compensation actually paid to our principal executive officer and other named executive officers for the year ended December 31, 2022: 1. Budgeted pre-tax income ; 2. Budgeted classified assets ; and 3. Internal audit ratings . </t>
        </is>
      </c>
      <c r="C18" s="4" t="inlineStr">
        <is>
          <t xml:space="preserve"> </t>
        </is>
      </c>
      <c r="D18" s="4" t="inlineStr">
        <is>
          <t xml:space="preserve"> </t>
        </is>
      </c>
    </row>
    <row r="19">
      <c r="A19" s="4" t="inlineStr">
        <is>
          <t>Total Shareholder Return Amount</t>
        </is>
      </c>
      <c r="B19" s="7" t="n">
        <v>151.45</v>
      </c>
      <c r="C19" s="8" t="n">
        <v>119.14</v>
      </c>
      <c r="D19" s="8" t="n">
        <v>97.04000000000001</v>
      </c>
    </row>
    <row r="20">
      <c r="A20" s="4" t="inlineStr">
        <is>
          <t>Peer Group Total Shareholder Return Amount</t>
        </is>
      </c>
      <c r="B20" s="8" t="n">
        <v>110.67</v>
      </c>
      <c r="C20" s="8" t="n">
        <v>132.19</v>
      </c>
      <c r="D20" s="8" t="n">
        <v>92.5</v>
      </c>
    </row>
    <row r="21">
      <c r="A21" s="4" t="inlineStr">
        <is>
          <t>Net Income (Loss)</t>
        </is>
      </c>
      <c r="B21" s="5" t="n">
        <v>193100000</v>
      </c>
      <c r="C21" s="5" t="n">
        <v>167630000</v>
      </c>
      <c r="D21" s="5" t="n">
        <v>99586000</v>
      </c>
    </row>
    <row r="22">
      <c r="A22" s="4" t="inlineStr">
        <is>
          <t>Company Selected Measure Amount</t>
        </is>
      </c>
      <c r="B22" s="8" t="n">
        <v>5.77</v>
      </c>
      <c r="C22" s="8" t="n">
        <v>5.03</v>
      </c>
      <c r="D22" s="6" t="n">
        <v>3</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Budgeted pre-tax income</t>
        </is>
      </c>
      <c r="C25" s="4" t="inlineStr">
        <is>
          <t xml:space="preserve"> </t>
        </is>
      </c>
      <c r="D25" s="4" t="inlineStr">
        <is>
          <t xml:space="preserve"> </t>
        </is>
      </c>
    </row>
    <row r="26">
      <c r="A26" s="4" t="inlineStr">
        <is>
          <t>Non-GAAP Measure Description [Text Block]</t>
        </is>
      </c>
      <c r="B26" s="4" t="inlineStr">
        <is>
          <t>4. Diluted earnings per share was selected as the most important performance measurement for the current year other than net income which is also presented in the tabl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Budgeted classified asset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Internal audit ratings</t>
        </is>
      </c>
      <c r="C32" s="4" t="inlineStr">
        <is>
          <t xml:space="preserve"> </t>
        </is>
      </c>
      <c r="D32" s="4" t="inlineStr">
        <is>
          <t xml:space="preserve"> </t>
        </is>
      </c>
    </row>
    <row r="33">
      <c r="A33" s="4" t="inlineStr">
        <is>
          <t>PEO [Member] | Deduct: Non-Qualified Deferred Compensation of Supplemental Executive Retirement Pla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51465</v>
      </c>
      <c r="C35" s="5" t="n">
        <v>-47006</v>
      </c>
      <c r="D35" s="5" t="n">
        <v>-42889</v>
      </c>
    </row>
    <row r="36">
      <c r="A36" s="4" t="inlineStr">
        <is>
          <t>PEO [Member] | Add: Service Cost of the Supplemental Executive Retirement Plan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6147</v>
      </c>
      <c r="C38" s="6" t="n">
        <v>24628</v>
      </c>
      <c r="D38" s="6" t="n">
        <v>23197</v>
      </c>
    </row>
    <row r="39">
      <c r="A39" s="4" t="inlineStr">
        <is>
          <t>PEO [Member] | Deduct: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6" t="n">
        <v>-686365</v>
      </c>
    </row>
    <row r="42">
      <c r="A42" s="4" t="inlineStr">
        <is>
          <t>PEO [Member] | Add: Change in Value of Option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75006</v>
      </c>
      <c r="C44" s="6" t="n">
        <v>281011</v>
      </c>
      <c r="D44" s="6" t="n">
        <v>1300605</v>
      </c>
    </row>
    <row r="45">
      <c r="A45" s="4" t="inlineStr">
        <is>
          <t>Non-PEO NEO [Member] | Deduct: Non-Qualified Deferred Compensation of Supplemental Executive Retirement Pla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3284</v>
      </c>
      <c r="C47" s="6" t="n">
        <v>-21266</v>
      </c>
      <c r="D47" s="6" t="n">
        <v>-19403</v>
      </c>
    </row>
    <row r="48">
      <c r="A48" s="4" t="inlineStr">
        <is>
          <t>Non-PEO NEO [Member] | Add: Service Cost of the Supplemental Executive Retirement Plan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1835</v>
      </c>
      <c r="C50" s="6" t="n">
        <v>11148</v>
      </c>
      <c r="D50" s="6" t="n">
        <v>10500</v>
      </c>
    </row>
    <row r="51">
      <c r="A51" s="4" t="inlineStr">
        <is>
          <t>Non-PEO NEO [Member] | Deduct: Option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8037</v>
      </c>
      <c r="C53" s="4" t="inlineStr">
        <is>
          <t xml:space="preserve"> </t>
        </is>
      </c>
      <c r="D53" s="6" t="n">
        <v>-171591</v>
      </c>
    </row>
    <row r="54">
      <c r="A54" s="4" t="inlineStr">
        <is>
          <t>Non-PEO NEO [Member] | Add: Change in Value of Option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391670</v>
      </c>
      <c r="C56" s="5" t="n">
        <v>124293</v>
      </c>
      <c r="D56" s="5" t="n">
        <v>3621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4:08:06Z</dcterms:created>
  <dcterms:modified xmlns:dcterms="http://purl.org/dc/terms/" xmlns:xsi="http://www.w3.org/2001/XMLSchema-instance" xsi:type="dcterms:W3CDTF">2023-04-05T14:08:06Z</dcterms:modified>
</cp:coreProperties>
</file>